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1" t="inlineStr">
        <is>
          <t>Jul. 24, 2020</t>
        </is>
      </c>
    </row>
    <row r="2">
      <c r="A2" s="2" t="inlineStr">
        <is>
          <t>Innovator ETFs Trust (the “ Trust ”) Innovator S&amp;P 500 Buffer ETF™ – August Innovator S&amp;P 500 Power Buffer ETF™ – August Innovator S&amp;P 500 Ultra Buffer ETF™ – August (each, a “Fund” and together, the “Funds” ) Supplement To each Fund’s Prospectus Dated March 2, 2020 July 24, 2020 As described in detail in each Fund’s prospectus, an investment in shares of a Fund is subject to an upside return cap (the “Cap” ) that represents the maximum percentage return an investor can achieve from an investment in the Fund for the outcome period of approximately one year. Following the close of business on July 31, 2020, an outcome period for each Fund will end and each Fund will commence a new outcome period that will begin on August 3, 2020 and end on July 30, 2021. Each Fund’s Cap will not be determined until the start of the new outcome period on August 3, 2020. As of July 23, 2020, the expected range of each Fund’s Cap is set forth below. Fund Name Ticker Cap Range Innovator S&amp;P 500 Buffer ETF™ – August BAUG 15.95% – 17.84% (15.16% – 17.05% after taking into account the Fund’s unitary management fee) Innovator S&amp;P 500 Power Buffer ETF™ – August PAUG 10.23% – 11.86% (9.44% – 11.07% after taking into account the Fund’s unitary management fee) Innovator S&amp;P 500 Ultra Buffer ETF™ – August UAUG 6.58% – 7.70% (5.79% – 6.91% after taking into account the Fund’s unitary management fee)</t>
        </is>
      </c>
    </row>
    <row r="3">
      <c r="A3" s="2" t="inlineStr">
        <is>
          <t>Please Keep This Supplement With Your Prospectus For Future Reference</t>
        </is>
      </c>
    </row>
    <row r="4">
      <c r="A4" s="2" t="inlineStr">
        <is>
          <t>Innovator S&amp;P 500 Buffer ETF - August</t>
        </is>
      </c>
    </row>
    <row r="5">
      <c r="A5" s="2" t="inlineStr">
        <is>
          <t>Innovator S&amp;P 500 Buffer ETF™ – August</t>
        </is>
      </c>
    </row>
    <row r="6">
      <c r="A6" s="2" t="inlineStr">
        <is>
          <t>Innovator S&amp;P 500 Power Buffer ETF - August</t>
        </is>
      </c>
    </row>
    <row r="7">
      <c r="A7" s="2" t="inlineStr">
        <is>
          <t>Innovator S&amp;P 500 Power Buffer ETF™ – August</t>
        </is>
      </c>
    </row>
    <row r="8">
      <c r="A8" s="2" t="inlineStr">
        <is>
          <t>Innovator S&amp;P 500 Ultra Buffer ETF - August</t>
        </is>
      </c>
    </row>
    <row r="9">
      <c r="A9" s="2" t="inlineStr">
        <is>
          <t>Innovator S&amp;P 500 Ultra Buffer ETF™ – Aug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Innovator ETFs Trust</t>
        </is>
      </c>
    </row>
    <row r="6">
      <c r="A6" s="2" t="inlineStr">
        <is>
          <t>Entity Central Index Key</t>
        </is>
      </c>
      <c r="B6" s="2" t="inlineStr">
        <is>
          <t>dei_EntityCentralIndexKey</t>
        </is>
      </c>
      <c r="C6" s="2" t="inlineStr">
        <is>
          <t>000141572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24,
		2020</t>
        </is>
      </c>
    </row>
    <row r="9">
      <c r="A9" s="2" t="inlineStr">
        <is>
          <t>Document Effective Date</t>
        </is>
      </c>
      <c r="B9" s="2" t="inlineStr">
        <is>
          <t>dei_DocumentEffectiveDate</t>
        </is>
      </c>
      <c r="C9" s="2" t="inlineStr">
        <is>
          <t>Jul. 24,
		2020</t>
        </is>
      </c>
    </row>
    <row r="10">
      <c r="A10" s="2" t="inlineStr">
        <is>
          <t>Prospectus Date</t>
        </is>
      </c>
      <c r="B10" s="2" t="inlineStr">
        <is>
          <t>rr_ProspectusDate</t>
        </is>
      </c>
      <c r="C10" s="2" t="inlineStr">
        <is>
          <t>Mar. 2,
		2020</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Innovator ETFs Trust (the “ Trust ”) Innovator S&amp;P 500 Buffer ETF™ – August Innovator S&amp;P 500 Power Buffer ETF™ – August Innovator S&amp;P 500 Ultra Buffer ETF™ – August (each, a “Fund” and together, the “Funds” ) Supplement To each Fund’s Prospectus Dated March 2, 2020 July 24, 2020 As described in detail in each Fund’s prospectus, an investment in shares of a Fund is subject to an upside return cap (the “Cap” ) that represents the maximum percentage return an investor can achieve from an investment in the Fund for the outcome period of approximately one year. Following the close of business on July 31, 2020, an outcome period for each Fund will end and each Fund will commence a new outcome period that will begin on August 3, 2020 and end on July 30, 2021. Each Fund’s Cap will not be determined until the start of the new outcome period on August 3, 2020. As of July 23, 2020, the expected range of each Fund’s Cap is set forth below. Fund Name Ticker Cap Range Innovator S&amp;P 500 Buffer ETF™ – August BAUG 15.95% – 17.84% (15.16% – 17.05% after taking into account the Fund’s unitary management fee) Innovator S&amp;P 500 Power Buffer ETF™ – August PAUG 10.23% – 11.86% (9.44% – 11.07% after taking into account the Fund’s unitary management fee) Innovator S&amp;P 500 Ultra Buffer ETF™ – August UAUG 6.58% – 7.70% (5.79% – 6.91% after taking into account the Fund’s unitary management fee)</t>
        </is>
      </c>
    </row>
    <row r="13">
      <c r="A13" s="2" t="inlineStr">
        <is>
          <t>Supplement Closing [Text Block]</t>
        </is>
      </c>
      <c r="B13" s="2" t="inlineStr">
        <is>
          <t>ck0001415726_SupplementClosingTextBlock</t>
        </is>
      </c>
      <c r="C13" s="2" t="inlineStr">
        <is>
          <t>Please Keep This Supplement With Your Prospectus For Future Reference</t>
        </is>
      </c>
    </row>
    <row r="14">
      <c r="A14" s="2" t="inlineStr">
        <is>
          <t>Innovator S&amp;P 500 Buffer ETF - August</t>
        </is>
      </c>
    </row>
    <row r="15">
      <c r="A15" s="4" t="inlineStr">
        <is>
          <t>Prospectus [Line Items]</t>
        </is>
      </c>
      <c r="B15" s="2" t="inlineStr">
        <is>
          <t>rr_ProspectusLineItems</t>
        </is>
      </c>
    </row>
    <row r="16">
      <c r="A16" s="2" t="inlineStr">
        <is>
          <t>Risk/Return [Heading]</t>
        </is>
      </c>
      <c r="B16" s="2" t="inlineStr">
        <is>
          <t>rr_RiskReturnHeading</t>
        </is>
      </c>
      <c r="C16" s="2" t="inlineStr">
        <is>
          <t>Innovator S&amp;P 500 Buffer ETF™ – August</t>
        </is>
      </c>
    </row>
    <row r="17">
      <c r="A17" s="2" t="inlineStr">
        <is>
          <t>Innovator S&amp;P 500 Buffer ETF - August | Innovator S&amp;P 500 Buffer ETF - August</t>
        </is>
      </c>
    </row>
    <row r="18">
      <c r="A18" s="4" t="inlineStr">
        <is>
          <t>Prospectus [Line Items]</t>
        </is>
      </c>
      <c r="B18" s="2" t="inlineStr">
        <is>
          <t>rr_ProspectusLineItems</t>
        </is>
      </c>
    </row>
    <row r="19">
      <c r="A19" s="2" t="inlineStr">
        <is>
          <t>Trading Symbol</t>
        </is>
      </c>
      <c r="B19" s="2" t="inlineStr">
        <is>
          <t>dei_TradingSymbol</t>
        </is>
      </c>
      <c r="C19" s="2" t="inlineStr">
        <is>
          <t>BAUG</t>
        </is>
      </c>
    </row>
    <row r="20">
      <c r="A20" s="2" t="inlineStr">
        <is>
          <t>Innovator S&amp;P 500 Power Buffer ETF - August</t>
        </is>
      </c>
    </row>
    <row r="21">
      <c r="A21" s="4" t="inlineStr">
        <is>
          <t>Prospectus [Line Items]</t>
        </is>
      </c>
      <c r="B21" s="2" t="inlineStr">
        <is>
          <t>rr_ProspectusLineItems</t>
        </is>
      </c>
    </row>
    <row r="22">
      <c r="A22" s="2" t="inlineStr">
        <is>
          <t>Risk/Return [Heading]</t>
        </is>
      </c>
      <c r="B22" s="2" t="inlineStr">
        <is>
          <t>rr_RiskReturnHeading</t>
        </is>
      </c>
      <c r="C22" s="2" t="inlineStr">
        <is>
          <t>Innovator S&amp;P 500 Power Buffer ETF™ – August</t>
        </is>
      </c>
    </row>
    <row r="23">
      <c r="A23" s="2" t="inlineStr">
        <is>
          <t>Innovator S&amp;P 500 Power Buffer ETF - August | Innovator S&amp;P 500 Power Buffer ETF - August</t>
        </is>
      </c>
    </row>
    <row r="24">
      <c r="A24" s="4" t="inlineStr">
        <is>
          <t>Prospectus [Line Items]</t>
        </is>
      </c>
      <c r="B24" s="2" t="inlineStr">
        <is>
          <t>rr_ProspectusLineItems</t>
        </is>
      </c>
    </row>
    <row r="25">
      <c r="A25" s="2" t="inlineStr">
        <is>
          <t>Trading Symbol</t>
        </is>
      </c>
      <c r="B25" s="2" t="inlineStr">
        <is>
          <t>dei_TradingSymbol</t>
        </is>
      </c>
      <c r="C25" s="2" t="inlineStr">
        <is>
          <t>PAUG</t>
        </is>
      </c>
    </row>
    <row r="26">
      <c r="A26" s="2" t="inlineStr">
        <is>
          <t>Innovator S&amp;P 500 Ultra Buffer ETF - August</t>
        </is>
      </c>
    </row>
    <row r="27">
      <c r="A27" s="4" t="inlineStr">
        <is>
          <t>Prospectus [Line Items]</t>
        </is>
      </c>
      <c r="B27" s="2" t="inlineStr">
        <is>
          <t>rr_ProspectusLineItems</t>
        </is>
      </c>
    </row>
    <row r="28">
      <c r="A28" s="2" t="inlineStr">
        <is>
          <t>Risk/Return [Heading]</t>
        </is>
      </c>
      <c r="B28" s="2" t="inlineStr">
        <is>
          <t>rr_RiskReturnHeading</t>
        </is>
      </c>
      <c r="C28" s="2" t="inlineStr">
        <is>
          <t>Innovator S&amp;P 500 Ultra Buffer ETF™ – August</t>
        </is>
      </c>
    </row>
    <row r="29">
      <c r="A29" s="2" t="inlineStr">
        <is>
          <t>Innovator S&amp;P 500 Ultra Buffer ETF - August | Innovator S&amp;P 500 Ultra Buffer ETF - August</t>
        </is>
      </c>
    </row>
    <row r="30">
      <c r="A30" s="4" t="inlineStr">
        <is>
          <t>Prospectus [Line Items]</t>
        </is>
      </c>
      <c r="B30" s="2" t="inlineStr">
        <is>
          <t>rr_ProspectusLineItems</t>
        </is>
      </c>
    </row>
    <row r="31">
      <c r="A31" s="2" t="inlineStr">
        <is>
          <t>Trading Symbol</t>
        </is>
      </c>
      <c r="B31" s="2" t="inlineStr">
        <is>
          <t>dei_TradingSymbol</t>
        </is>
      </c>
      <c r="C31" s="2" t="inlineStr">
        <is>
          <t>UAU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0:57:12Z</dcterms:created>
  <dcterms:modified xmlns:dcterms="http://purl.org/dc/terms/" xmlns:xsi="http://www.w3.org/2001/XMLSchema-instance" xsi:type="dcterms:W3CDTF">2020-08-05T10:57:12Z</dcterms:modified>
</cp:coreProperties>
</file>